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Mar. 27, 2025</t>
        </is>
      </c>
    </row>
    <row r="2">
      <c r="A2" s="3" t="inlineStr">
        <is>
          <t>Submission [Line Items]</t>
        </is>
      </c>
      <c r="B2" s="4" t="inlineStr">
        <is>
          <t xml:space="preserve"> </t>
        </is>
      </c>
    </row>
    <row r="3">
      <c r="A3" s="4" t="inlineStr">
        <is>
          <t>Central Index Key</t>
        </is>
      </c>
      <c r="B3" s="4" t="inlineStr">
        <is>
          <t>0001386716</t>
        </is>
      </c>
    </row>
    <row r="4">
      <c r="A4" s="4" t="inlineStr">
        <is>
          <t>Registrant Name</t>
        </is>
      </c>
      <c r="B4" s="4" t="inlineStr">
        <is>
          <t>Star Bulk Carriers Corp</t>
        </is>
      </c>
    </row>
    <row r="5">
      <c r="A5" s="4" t="inlineStr">
        <is>
          <t>Form Type</t>
        </is>
      </c>
      <c r="B5" s="4" t="inlineStr">
        <is>
          <t>F-3</t>
        </is>
      </c>
    </row>
    <row r="6">
      <c r="A6" s="4" t="inlineStr">
        <is>
          <t>Submission Type</t>
        </is>
      </c>
      <c r="B6" s="4" t="inlineStr">
        <is>
          <t>F-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Mar. 27,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hares, par value $0.01 per share</t>
        </is>
      </c>
    </row>
    <row r="8">
      <c r="A8" s="4" t="inlineStr">
        <is>
          <t>Offering Note</t>
        </is>
      </c>
      <c r="B8" s="4" t="inlineStr">
        <is>
          <t xml:space="preserve"> (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for which separate consideration may or may not be received). This Registration Statement also covers any additional securities that may be offered or issued in connection with any stock split, stock dividend or pursuant to anti-dilution provisions of any of the securities. Any securities registered hereunder may be sold separately or together with other securities registered hereunder.
(2)
In reliance on Rule 456(b) and Rule 457(r) under the Securities Act, the Registrant hereby defers payment of the entire registration fee required in connection with these securities, except for $113,831.56
of unused registration fees previously paid in connection with the automatic shelf registration statement on Form F-3 (File No. 333-264226) filed with the Securities and Exchange Commission (the “SEC”) on April 11, 2022 (the “2022
Registration Statement”), as further described under Table 2 below. The Registrant will calculate the registration fee applicable to an offer of these securities pursuant to this Registration Statement based on the fee payment rate in
effect on the date of such fee payment.</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hares</t>
        </is>
      </c>
    </row>
    <row r="15">
      <c r="A15" s="4" t="inlineStr">
        <is>
          <t>Offering Note</t>
        </is>
      </c>
      <c r="B15" s="4" t="inlineStr">
        <is>
          <t xml:space="preserve"> (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for which separate consideration may or may not be received). This Registration Statement also covers any additional securities that may be offered or issued in connection with any stock split, stock dividend or pursuant to anti-dilution provisions of any of the securities. Any securities registered hereunder may be sold separately or together with other securities registered hereunder.
(2)
In reliance on Rule 456(b) and Rule 457(r) under the Securities Act, the Registrant hereby defers payment of the entire registration fee required in connection with these securities, except for $113,831.56
of unused registration fees previously paid in connection with the automatic shelf registration statement on Form F-3 (File No. 333-264226) filed with the Securities and Exchange Commission (the “SEC”) on April 11, 2022 (the “2022
Registration Statement”), as further described under Table 2 below. The Registrant will calculate the registration fee applicable to an offer of these securities pursuant to this Registration Statement based on the fee payment rate in
effect on the date of such fee payment.</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 xml:space="preserve"> (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for which separate consideration may or may not be received). This Registration Statement also covers any additional securities that may be offered or issued in connection with any stock split, stock dividend or pursuant to anti-dilution provisions of any of the securities. Any securities registered hereunder may be sold separately or together with other securities registered hereunder.
(2)
In reliance on Rule 456(b) and Rule 457(r) under the Securities Act, the Registrant hereby defers payment of the entire registration fee required in connection with these securities, except for $113,831.56
of unused registration fees previously paid in connection with the automatic shelf registration statement on Form F-3 (File No. 333-264226) filed with the Securities and Exchange Commission (the “SEC”) on April 11, 2022 (the “2022
Registration Statement”), as further described under Table 2 below. The Registrant will calculate the registration fee applicable to an offer of these securities pursuant to this Registration Statement based on the fee payment rate in
effect on the date of such fee payment.</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 xml:space="preserve"> (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for which separate consideration may or may not be received). This Registration Statement also covers any additional securities that may be offered or issued in connection with any stock split, stock dividend or pursuant to anti-dilution provisions of any of the securities. Any securities registered hereunder may be sold separately or together with other securities registered hereunder.
(2)
In reliance on Rule 456(b) and Rule 457(r) under the Securities Act, the Registrant hereby defers payment of the entire registration fee required in connection with these securities, except for $113,831.56
of unused registration fees previously paid in connection with the automatic shelf registration statement on Form F-3 (File No. 333-264226) filed with the Securities and Exchange Commission (the “SEC”) on April 11, 2022 (the “2022
Registration Statement”), as further described under Table 2 below. The Registrant will calculate the registration fee applicable to an offer of these securities pursuant to this Registration Statement based on the fee payment rate in
effect on the date of such fee payment.</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Rights</t>
        </is>
      </c>
    </row>
    <row r="36">
      <c r="A36" s="4" t="inlineStr">
        <is>
          <t>Offering Note</t>
        </is>
      </c>
      <c r="B36" s="4" t="inlineStr">
        <is>
          <t xml:space="preserve"> (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for which separate consideration may or may not be received). This Registration Statement also covers any additional securities that may be offered or issued in connection with any stock split, stock dividend or pursuant to anti-dilution provisions of any of the securities. Any securities registered hereunder may be sold separately or together with other securities registered hereunder.
(2)
In reliance on Rule 456(b) and Rule 457(r) under the Securities Act, the Registrant hereby defers payment of the entire registration fee required in connection with these securities, except for $113,831.56
of unused registration fees previously paid in connection with the automatic shelf registration statement on Form F-3 (File No. 333-264226) filed with the Securities and Exchange Commission (the “SEC”) on April 11, 2022 (the “2022
Registration Statement”), as further described under Table 2 below. The Registrant will calculate the registration fee applicable to an offer of these securities pursuant to this Registration Statement based on the fee payment rate in
effect on the date of such fee payment.</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Units</t>
        </is>
      </c>
    </row>
    <row r="43">
      <c r="A43" s="4" t="inlineStr">
        <is>
          <t>Offering Note</t>
        </is>
      </c>
      <c r="B43" s="4" t="inlineStr">
        <is>
          <t xml:space="preserve"> (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for which separate consideration may or may not be received). This Registration Statement also covers any additional securities that may be offered or issued in connection with any stock split, stock dividend or pursuant to anti-dilution provisions of any of the securities. Any securities registered hereunder may be sold separately or together with other securities registered hereunder.
(2)
In reliance on Rule 456(b) and Rule 457(r) under the Securities Act, the Registrant hereby defers payment of the entire registration fee required in connection with these securities, except for $113,831.56
of unused registration fees previously paid in connection with the automatic shelf registration statement on Form F-3 (File No. 333-264226) filed with the Securities and Exchange Commission (the “SEC”) on April 11, 2022 (the “2022
Registration Statement”), as further described under Table 2 below. The Registrant will calculate the registration fee applicable to an offer of these securities pursuant to this Registration Statement based on the fee payment rate in
effect on the date of such fee payment.</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Other Rule</t>
        </is>
      </c>
      <c r="B47" s="4" t="inlineStr">
        <is>
          <t>true</t>
        </is>
      </c>
    </row>
    <row r="48">
      <c r="A48" s="4" t="inlineStr">
        <is>
          <t>Security Type</t>
        </is>
      </c>
      <c r="B48" s="4" t="inlineStr">
        <is>
          <t>Equity</t>
        </is>
      </c>
    </row>
    <row r="49">
      <c r="A49" s="4" t="inlineStr">
        <is>
          <t>Security Class Title</t>
        </is>
      </c>
      <c r="B49" s="4" t="inlineStr">
        <is>
          <t>Common shares, par value $0.01 per share</t>
        </is>
      </c>
    </row>
    <row r="50">
      <c r="A50" s="4" t="inlineStr">
        <is>
          <t>Amount Registered | shares</t>
        </is>
      </c>
      <c r="B50" s="5" t="n">
        <v>6403268</v>
      </c>
    </row>
    <row r="51">
      <c r="A51" s="4" t="inlineStr">
        <is>
          <t>Maximum Aggregate Offering Price</t>
        </is>
      </c>
      <c r="B51" s="6" t="n">
        <v>105653922</v>
      </c>
    </row>
    <row r="52">
      <c r="A52" s="4" t="inlineStr">
        <is>
          <t>Fee Rate</t>
        </is>
      </c>
      <c r="B52" s="7" t="n">
        <v>0.0001531</v>
      </c>
    </row>
    <row r="53">
      <c r="A53" s="4" t="inlineStr">
        <is>
          <t>Amount of Registration Fee</t>
        </is>
      </c>
      <c r="B53" s="8" t="n">
        <v>16175.62</v>
      </c>
    </row>
    <row r="54">
      <c r="A54" s="4" t="inlineStr">
        <is>
          <t>Offering Note</t>
        </is>
      </c>
      <c r="B54" s="4" t="inlineStr">
        <is>
          <t xml:space="preserve"> (3) Estimated solely for the purpose of calculating the registration fee pursuant to Rule 457(c) under the Securities Act based on the average of the high and low prices per share of the Registrant’s common shares as reported on the Nasdaq Global Select Market on March 24, 2025, which was $16.5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2" customWidth="1" min="1" max="1"/>
    <col width="80" customWidth="1" min="2" max="2"/>
  </cols>
  <sheetData>
    <row r="1">
      <c r="A1" s="1" t="inlineStr">
        <is>
          <t>Offsets</t>
        </is>
      </c>
      <c r="B1" s="2" t="inlineStr">
        <is>
          <t>Mar. 27, 2025 USD ($) shares</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Star Bulk Carriers Corp.</t>
        </is>
      </c>
    </row>
    <row r="7">
      <c r="A7" s="4" t="inlineStr">
        <is>
          <t>Form or Filing Type</t>
        </is>
      </c>
      <c r="B7" s="4" t="inlineStr">
        <is>
          <t>F-3</t>
        </is>
      </c>
    </row>
    <row r="8">
      <c r="A8" s="4" t="inlineStr">
        <is>
          <t>File Number</t>
        </is>
      </c>
      <c r="B8" s="4" t="inlineStr">
        <is>
          <t>333-264226</t>
        </is>
      </c>
    </row>
    <row r="9">
      <c r="A9" s="4" t="inlineStr">
        <is>
          <t>Initial Filing Date</t>
        </is>
      </c>
      <c r="B9" s="4" t="inlineStr">
        <is>
          <t>Apr. 11,  2022</t>
        </is>
      </c>
    </row>
    <row r="10">
      <c r="A10" s="4" t="inlineStr">
        <is>
          <t>Fee Offset Claimed</t>
        </is>
      </c>
      <c r="B10" s="8" t="n">
        <v>5847.94</v>
      </c>
    </row>
    <row r="11">
      <c r="A11" s="4" t="inlineStr">
        <is>
          <t>Security Type Associated with Fee Offset Claimed</t>
        </is>
      </c>
      <c r="B11" s="4" t="inlineStr">
        <is>
          <t>Equity</t>
        </is>
      </c>
    </row>
    <row r="12">
      <c r="A12" s="4" t="inlineStr">
        <is>
          <t>Security Title Associated with Fee Offset Claimed</t>
        </is>
      </c>
      <c r="B12" s="4" t="inlineStr">
        <is>
          <t>Common shares, par value $0.01 per share</t>
        </is>
      </c>
    </row>
    <row r="13">
      <c r="A13" s="4" t="inlineStr">
        <is>
          <t>Unsold Securities Associated with Fee Offset Claimed | shares</t>
        </is>
      </c>
      <c r="B13" s="5" t="n">
        <v>0</v>
      </c>
    </row>
    <row r="14">
      <c r="A14" s="4" t="inlineStr">
        <is>
          <t>Termination / Withdrawal Statement</t>
        </is>
      </c>
      <c r="B14" s="4" t="inlineStr">
        <is>
          <t xml:space="preserve"> (5) The Registrant used a portion of the 2022 Previously Paid Fees under the 2022 Registration Statement as follows: (a) $6,952.50 to pay the registration fees owed in connection with the final prospectus supplement dated April 11, 2022 (the “First 2022 Prospectus”) and (b) $5,847.94 to pay the registration fees owed in connection with another final prospectus supplement dated April 11, 2022 (the “Second 2022 Prospectus” and, together with the First 2022 Prospectus, the “2022 Prospectuses”). As a result, $113,831.56 of the 2022 Previously Paid Fees remained unused prior to the filing of this Registration Statement (the “Primary Offering Unused Fees”). Pursuant to Rule 457(p) under the Securities Act, these Primary Offering Unused Fees are being applied as payment of fees payable pursuant to this Registration Statement under applicable prospectus supplements. The Registrant is offsetting the filing fee due under this Registration Statement by $12,800.44, with $101,031.12 remaining to be applied to future filings from this fee offset source. The offerings under the 2022 Prospectuses have been terminated.</t>
        </is>
      </c>
    </row>
    <row r="15">
      <c r="A15" s="4" t="inlineStr">
        <is>
          <t>Offset: 2</t>
        </is>
      </c>
      <c r="B15" s="4" t="inlineStr">
        <is>
          <t xml:space="preserve"> </t>
        </is>
      </c>
    </row>
    <row r="16">
      <c r="A16" s="3" t="inlineStr">
        <is>
          <t>Offset Payment:</t>
        </is>
      </c>
      <c r="B16" s="4" t="inlineStr">
        <is>
          <t xml:space="preserve"> </t>
        </is>
      </c>
    </row>
    <row r="17">
      <c r="A17" s="4" t="inlineStr">
        <is>
          <t>Offset Claimed</t>
        </is>
      </c>
      <c r="B17" s="4" t="inlineStr">
        <is>
          <t>true</t>
        </is>
      </c>
    </row>
    <row r="18">
      <c r="A18" s="4" t="inlineStr">
        <is>
          <t>Rule 457(p) Offset</t>
        </is>
      </c>
      <c r="B18" s="4" t="inlineStr">
        <is>
          <t>true</t>
        </is>
      </c>
    </row>
    <row r="19">
      <c r="A19" s="4" t="inlineStr">
        <is>
          <t>Registrant or Filer Name</t>
        </is>
      </c>
      <c r="B19" s="4" t="inlineStr">
        <is>
          <t>Star Bulk Carriers Corp.</t>
        </is>
      </c>
    </row>
    <row r="20">
      <c r="A20" s="4" t="inlineStr">
        <is>
          <t>Form or Filing Type</t>
        </is>
      </c>
      <c r="B20" s="4" t="inlineStr">
        <is>
          <t>F-3</t>
        </is>
      </c>
    </row>
    <row r="21">
      <c r="A21" s="4" t="inlineStr">
        <is>
          <t>File Number</t>
        </is>
      </c>
      <c r="B21" s="4" t="inlineStr">
        <is>
          <t>333-264226</t>
        </is>
      </c>
    </row>
    <row r="22">
      <c r="A22" s="4" t="inlineStr">
        <is>
          <t>Initial Filing Date</t>
        </is>
      </c>
      <c r="B22" s="4" t="inlineStr">
        <is>
          <t>Apr. 11,  2022</t>
        </is>
      </c>
    </row>
    <row r="23">
      <c r="A23" s="4" t="inlineStr">
        <is>
          <t>Fee Offset Claimed</t>
        </is>
      </c>
      <c r="B23" s="9" t="n">
        <v>6952.5</v>
      </c>
    </row>
    <row r="24">
      <c r="A24" s="4" t="inlineStr">
        <is>
          <t>Security Type Associated with Fee Offset Claimed</t>
        </is>
      </c>
      <c r="B24" s="4" t="inlineStr">
        <is>
          <t>Equity</t>
        </is>
      </c>
    </row>
    <row r="25">
      <c r="A25" s="4" t="inlineStr">
        <is>
          <t>Security Title Associated with Fee Offset Claimed</t>
        </is>
      </c>
      <c r="B25" s="4" t="inlineStr">
        <is>
          <t>Common shares, par value $0.01 per share</t>
        </is>
      </c>
    </row>
    <row r="26">
      <c r="A26" s="4" t="inlineStr">
        <is>
          <t>Unsold Securities Associated with Fee Offset Claimed | shares</t>
        </is>
      </c>
      <c r="B26" s="5" t="n">
        <v>0</v>
      </c>
    </row>
    <row r="27">
      <c r="A27" s="4" t="inlineStr">
        <is>
          <t>Termination / Withdrawal Statement</t>
        </is>
      </c>
      <c r="B27" s="4" t="inlineStr">
        <is>
          <t xml:space="preserve"> (5) The Registrant used a portion of the 2022 Previously Paid Fees under the 2022 Registration Statement as follows: (a) $6,952.50 to pay the registration fees owed in connection with the final prospectus supplement dated April 11, 2022 (the “First 2022 Prospectus”) and (b) $5,847.94 to pay the registration fees owed in connection with another final prospectus supplement dated April 11, 2022 (the “Second 2022 Prospectus” and, together with the First 2022 Prospectus, the “2022 Prospectuses”). As a result, $113,831.56 of the 2022 Previously Paid Fees remained unused prior to the filing of this Registration Statement (the “Primary Offering Unused Fees”). Pursuant to Rule 457(p) under the Securities Act, these Primary Offering Unused Fees are being applied as payment of fees payable pursuant to this Registration Statement under applicable prospectus supplements. The Registrant is offsetting the filing fee due under this Registration Statement by $12,800.44, with $101,031.12 remaining to be applied to future filings from this fee offset source. The offerings under the 2022 Prospectuses have been terminated.</t>
        </is>
      </c>
    </row>
    <row r="28">
      <c r="A28" s="4" t="inlineStr">
        <is>
          <t>Offset: 3</t>
        </is>
      </c>
      <c r="B28" s="4" t="inlineStr">
        <is>
          <t xml:space="preserve"> </t>
        </is>
      </c>
    </row>
    <row r="29">
      <c r="A29" s="3" t="inlineStr">
        <is>
          <t>Offset Payment:</t>
        </is>
      </c>
      <c r="B29" s="4" t="inlineStr">
        <is>
          <t xml:space="preserve"> </t>
        </is>
      </c>
    </row>
    <row r="30">
      <c r="A30" s="4" t="inlineStr">
        <is>
          <t>Offset Claimed</t>
        </is>
      </c>
      <c r="B30" s="4" t="inlineStr">
        <is>
          <t>false</t>
        </is>
      </c>
    </row>
    <row r="31">
      <c r="A31" s="4" t="inlineStr">
        <is>
          <t>Rule 457(p) Offset</t>
        </is>
      </c>
      <c r="B31" s="4" t="inlineStr">
        <is>
          <t>true</t>
        </is>
      </c>
    </row>
    <row r="32">
      <c r="A32" s="4" t="inlineStr">
        <is>
          <t>Registrant or Filer Name</t>
        </is>
      </c>
      <c r="B32" s="4" t="inlineStr">
        <is>
          <t>Star Bulk Carriers Corp.</t>
        </is>
      </c>
    </row>
    <row r="33">
      <c r="A33" s="4" t="inlineStr">
        <is>
          <t>Form or Filing Type</t>
        </is>
      </c>
      <c r="B33" s="4" t="inlineStr">
        <is>
          <t>F-3</t>
        </is>
      </c>
    </row>
    <row r="34">
      <c r="A34" s="4" t="inlineStr">
        <is>
          <t>File Number</t>
        </is>
      </c>
      <c r="B34" s="4" t="inlineStr">
        <is>
          <t>333-264226</t>
        </is>
      </c>
    </row>
    <row r="35">
      <c r="A35" s="4" t="inlineStr">
        <is>
          <t>Filing Date</t>
        </is>
      </c>
      <c r="B35" s="4" t="inlineStr">
        <is>
          <t>Apr. 11,  2022</t>
        </is>
      </c>
    </row>
    <row r="36">
      <c r="A36" s="4" t="inlineStr">
        <is>
          <t>Fee Paid with Fee Offset Source</t>
        </is>
      </c>
      <c r="B36" s="6" t="n">
        <v>126632</v>
      </c>
    </row>
    <row r="37">
      <c r="A37" s="4" t="inlineStr">
        <is>
          <t>Offset Note</t>
        </is>
      </c>
      <c r="B37" s="4" t="inlineStr">
        <is>
          <t xml:space="preserve"> (4) Registration fees in the amount of $126,632.00 were previously paid by the Registrant in connection with its filing of the 2022 Registration Statement (the “2022 Previously Paid Fees”). The 2022 Registration Statement automatically became effective on April 11, 2022. As identified in the filing fees exhibit to the 2022 Registration Statement, the 2022 Previously Paid Fees were the result of the Registrant’s application of unused registration fees previously paid in connection with the Registrant’s following registration statements: (i) registration statement on Form F-3 (File No. 333-197886) filed with the SEC on August 6, 2014, as amended on September 8, 2014 and declared effective on September 25, 2014 (the “2014 Registration Statement”); (ii) registration statement on Form F-3 (File No. 333-198832) filed with the SEC on September 19, 2014, as amended on November 21, 2014 and February 5, 2015, and declared effective on February 25, 2015 (the “2015 Registration Statement”); (iii) registration statement on Form F-3 (File No. 333-219381) filed with the SEC on July 20, 2017 and declared effective on September 6, 2017 (the “2017 Registration Statement”); (iv) registration statement on Form F-3 (File No. 333-227538) filed with the SEC on September 26, 2018 and declared effective on October 5, 2018; and (v) registration statement on Form F-3 (File No. 333-230687) filed with the SEC on April 2, 2019 and declared effective on April 11, 2019 (the “2019 Registration Statement” and, together with the 2014 Registration Statement, the 2015 Registration Statement, the 2017 Registration Statement and the 2018 Registration Statement, the “Prior Registration Statements”). The offerings under the Prior Registration Statements have been terminate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7, 2025 USD ($)</t>
        </is>
      </c>
    </row>
    <row r="2">
      <c r="A2" s="3" t="inlineStr">
        <is>
          <t>Fees Summary [Line Items]</t>
        </is>
      </c>
      <c r="B2" s="4" t="inlineStr">
        <is>
          <t xml:space="preserve"> </t>
        </is>
      </c>
    </row>
    <row r="3">
      <c r="A3" s="4" t="inlineStr">
        <is>
          <t>Total Offering</t>
        </is>
      </c>
      <c r="B3" s="6" t="n">
        <v>105653922</v>
      </c>
    </row>
    <row r="4">
      <c r="A4" s="4" t="inlineStr">
        <is>
          <t>Total Fee Amount</t>
        </is>
      </c>
      <c r="B4" s="10" t="n">
        <v>16175.62</v>
      </c>
    </row>
    <row r="5">
      <c r="A5" s="4" t="inlineStr">
        <is>
          <t>Total Offset Amount</t>
        </is>
      </c>
      <c r="B5" s="10" t="n">
        <v>12800.44</v>
      </c>
    </row>
    <row r="6">
      <c r="A6" s="4" t="inlineStr">
        <is>
          <t>Net Fee</t>
        </is>
      </c>
      <c r="B6" s="8" t="n">
        <v>3375.1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11:47Z</dcterms:created>
  <dcterms:modified xmlns:dcterms="http://purl.org/dc/terms/" xmlns:xsi="http://www.w3.org/2001/XMLSchema-instance" xsi:type="dcterms:W3CDTF">2025-03-27T21:11:47Z</dcterms:modified>
</cp:coreProperties>
</file>